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497</t>
  </si>
  <si>
    <t>Document Period End Date</t>
  </si>
  <si>
    <t>dei_DocumentPeriodEndDate</t>
  </si>
  <si>
    <t>May 29,
		2020</t>
  </si>
  <si>
    <t>Registrant Name</t>
  </si>
  <si>
    <t>dei_EntityRegistrantName</t>
  </si>
  <si>
    <t>Invesco Exchange-Traded Self-Indexed Fund Trust</t>
  </si>
  <si>
    <t>Central Index Key</t>
  </si>
  <si>
    <t>dei_EntityCentralIndexKey</t>
  </si>
  <si>
    <t>0001657201</t>
  </si>
  <si>
    <t>Amendment Flag</t>
  </si>
  <si>
    <t>dei_AmendmentFlag</t>
  </si>
  <si>
    <t>false</t>
  </si>
  <si>
    <t>Document Creation Date</t>
  </si>
  <si>
    <t>dei_DocumentCreationDate</t>
  </si>
  <si>
    <t>Document Effective Date</t>
  </si>
  <si>
    <t>dei_DocumentEffectiveDate</t>
  </si>
  <si>
    <t>Prospectus Date</t>
  </si>
  <si>
    <t>rr_ProspectusDate</t>
  </si>
  <si>
    <t>Sep. 18,
		2019</t>
  </si>
  <si>
    <t>Entity Inv Company Type</t>
  </si>
  <si>
    <t>dei_EntityInvCompanyType</t>
  </si>
  <si>
    <t>N-1A</t>
  </si>
  <si>
    <t>Sep. 18, 2019</t>
  </si>
  <si>
    <t>INVESCO EXCHANGE-TRADED SELF-INDEXED FUND TRUST SUPPLEMENT DATED MAY 29, 2020 TO THE PROSPECTUSES DATED SEPTEMBER 18, 2019, AS PREVIOUSLY SUPPLEMENTED, OF: Invesco BulletShares 2021 Municipal Bond ETF Invesco BulletShares 2022 Municipal Bond ETF Invesco BulletShares 2023 Municipal Bond ETF Invesco BulletShares 2024 Municipal Bond ETF Invesco BulletShares 2025 Municipal Bond ETF Invesco BulletShares 2026 Municipal Bond ETF Invesco BulletShares 2027 Municipal Bond ETF Invesco BulletShares 2028 Municipal Bond ETF Invesco BulletShares 2029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Supplement to Prospectus [Text Block]</t>
  </si>
  <si>
    <t>rr_SupplementToProspectusTextBlock</t>
  </si>
  <si>
    <t>Invesco BulletShares 2021 Municipal Bond ETF</t>
  </si>
  <si>
    <t>INVESCO EXCHANGE-TRADED SELF-INDEXED FUND TRUST SUPPLEMENT DATED MAY 29, 2020 TO THE PROSPECTUSES DATED SEPTEMBER 18, 2019, AS PREVIOUSLY SUPPLEMENTED, OF: Invesco BulletShares 2021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Invesco BulletShares 2022 Municipal Bond ETF</t>
  </si>
  <si>
    <t>INVESCO EXCHANGE-TRADED SELF-INDEXED FUND TRUST SUPPLEMENT DATED MAY 29, 2020 TO THE PROSPECTUSES DATED SEPTEMBER 18, 2019, AS PREVIOUSLY SUPPLEMENTED, OF: Invesco BulletShares 2022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Invesco BulletShares 2023 Municipal Bond ETF</t>
  </si>
  <si>
    <t>INVESCO EXCHANGE-TRADED SELF-INDEXED FUND TRUST SUPPLEMENT DATED MAY 29, 2020 TO THE PROSPECTUSES DATED SEPTEMBER 18, 2019, AS PREVIOUSLY SUPPLEMENTED, OF: Invesco BulletShares 2023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Invesco BulletShares 2024 Municipal Bond ETF</t>
  </si>
  <si>
    <t>INVESCO EXCHANGE-TRADED SELF-INDEXED FUND TRUST SUPPLEMENT DATED MAY 29, 2020 TO THE PROSPECTUSES DATED SEPTEMBER 18, 2019, AS PREVIOUSLY SUPPLEMENTED, OF: Invesco BulletShares 2024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Invesco BulletShares 2025 Municipal Bond ETF</t>
  </si>
  <si>
    <t>INVESCO EXCHANGE-TRADED SELF-INDEXED FUND TRUST SUPPLEMENT DATED MAY 29, 2020 TO THE PROSPECTUSES DATED SEPTEMBER 18, 2019, AS PREVIOUSLY SUPPLEMENTED, OF: Invesco BulletShares 2025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Invesco BulletShares 2026 Municipal Bond ETF</t>
  </si>
  <si>
    <t>INVESCO EXCHANGE-TRADED SELF-INDEXED FUND TRUST SUPPLEMENT DATED MAY 29, 2020 TO THE PROSPECTUSES DATED SEPTEMBER 18, 2019, AS PREVIOUSLY SUPPLEMENTED, OF: Invesco BulletShares 2026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Invesco BulletShares 2027 Municipal Bond ETF</t>
  </si>
  <si>
    <t>INVESCO EXCHANGE-TRADED SELF-INDEXED FUND TRUST SUPPLEMENT DATED MAY 29, 2020 TO THE PROSPECTUSES DATED SEPTEMBER 18, 2019, AS PREVIOUSLY SUPPLEMENTED, OF: Invesco BulletShares 2027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Invesco BulletShares 2028 Municipal Bond ETF</t>
  </si>
  <si>
    <t>INVESCO EXCHANGE-TRADED SELF-INDEXED FUND TRUST SUPPLEMENT DATED MAY 29, 2020 TO THE PROSPECTUSES DATED SEPTEMBER 18, 2019, AS PREVIOUSLY SUPPLEMENTED, OF: Invesco BulletShares 2028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i>
    <t>Invesco BulletShares 2029 Municipal Bond ETF</t>
  </si>
  <si>
    <t>INVESCO EXCHANGE-TRADED SELF-INDEXED FUND TRUST SUPPLEMENT DATED MAY 29, 2020 TO THE PROSPECTUSES DATED SEPTEMBER 18, 2019, AS PREVIOUSLY SUPPLEMENTED, OF: Invesco BulletShares 2029 Municipal Bo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 Effective immediately, for each Fund, the following disclosure replaces the third paragraph in the section “Summary Information – Principal Investment Strategies”: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funded bon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row r="21" spans="1:3">
      <c r="A21" s="4" t="s">
        <v>44</v>
      </c>
    </row>
    <row r="22" spans="1:3">
      <c r="A22" s="3" t="s">
        <v>3</v>
      </c>
      <c r="B22" s="4" t="s">
        <v>4</v>
      </c>
    </row>
    <row r="23" spans="1:3">
      <c r="A23" s="4" t="s">
        <v>32</v>
      </c>
      <c r="B23" s="4" t="s">
        <v>33</v>
      </c>
      <c r="C23" s="4" t="s">
        <v>45</v>
      </c>
    </row>
    <row r="24" spans="1:3">
      <c r="A24" s="4" t="s">
        <v>46</v>
      </c>
    </row>
    <row r="25" spans="1:3">
      <c r="A25" s="3" t="s">
        <v>3</v>
      </c>
      <c r="B25" s="4" t="s">
        <v>4</v>
      </c>
    </row>
    <row r="26" spans="1:3">
      <c r="A26" s="4" t="s">
        <v>32</v>
      </c>
      <c r="B26" s="4" t="s">
        <v>33</v>
      </c>
      <c r="C26" s="4" t="s">
        <v>47</v>
      </c>
    </row>
    <row r="27" spans="1:3">
      <c r="A27" s="4" t="s">
        <v>48</v>
      </c>
    </row>
    <row r="28" spans="1:3">
      <c r="A28" s="3" t="s">
        <v>3</v>
      </c>
      <c r="B28" s="4" t="s">
        <v>4</v>
      </c>
    </row>
    <row r="29" spans="1:3">
      <c r="A29" s="4" t="s">
        <v>32</v>
      </c>
      <c r="B29" s="4" t="s">
        <v>33</v>
      </c>
      <c r="C29" s="4" t="s">
        <v>49</v>
      </c>
    </row>
    <row r="30" spans="1:3">
      <c r="A30" s="4" t="s">
        <v>50</v>
      </c>
    </row>
    <row r="31" spans="1:3">
      <c r="A31" s="3" t="s">
        <v>3</v>
      </c>
      <c r="B31" s="4" t="s">
        <v>4</v>
      </c>
    </row>
    <row r="32" spans="1:3">
      <c r="A32" s="4" t="s">
        <v>32</v>
      </c>
      <c r="B32" s="4" t="s">
        <v>33</v>
      </c>
      <c r="C32"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0:32:51Z</dcterms:created>
  <dcterms:modified xmlns:dcterms="http://purl.org/dc/terms/" xmlns:xsi="http://www.w3.org/2001/XMLSchema-instance" xsi:type="dcterms:W3CDTF">2020-06-19T10:32:51Z</dcterms:modified>
</cp:coreProperties>
</file>